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Wells Fargo Adjustable Rate Gov"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25" customWidth="1" min="1" max="1"/>
    <col width="26" customWidth="1" min="2" max="2"/>
    <col width="24"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ug. 31,
		2019</t>
        </is>
      </c>
    </row>
    <row r="5">
      <c r="A5" s="4" t="inlineStr">
        <is>
          <t>Registrant Name</t>
        </is>
      </c>
      <c r="B5" s="4" t="inlineStr">
        <is>
          <t>dei_EntityRegistrantName</t>
        </is>
      </c>
      <c r="C5" s="4" t="inlineStr">
        <is>
          <t>WELLS FARGO FUNDS TRUST</t>
        </is>
      </c>
    </row>
    <row r="6">
      <c r="A6" s="4" t="inlineStr">
        <is>
          <t>Central Index Key</t>
        </is>
      </c>
      <c r="B6" s="4" t="inlineStr">
        <is>
          <t>dei_EntityCentralIndexKey</t>
        </is>
      </c>
      <c r="C6" s="4" t="inlineStr">
        <is>
          <t>000108140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28,
		2020</t>
        </is>
      </c>
    </row>
    <row r="9">
      <c r="A9" s="4" t="inlineStr">
        <is>
          <t>Document Effective Date</t>
        </is>
      </c>
      <c r="B9" s="4" t="inlineStr">
        <is>
          <t>dei_DocumentEffectiveDate</t>
        </is>
      </c>
      <c r="C9" s="4" t="inlineStr">
        <is>
          <t>Jul. 28,
		2020</t>
        </is>
      </c>
    </row>
    <row r="10">
      <c r="A10" s="4" t="inlineStr">
        <is>
          <t>Prospectus Date</t>
        </is>
      </c>
      <c r="B10" s="4" t="inlineStr">
        <is>
          <t>rr_ProspectusDate</t>
        </is>
      </c>
      <c r="C10" s="4" t="inlineStr">
        <is>
          <t>Jan. 1,
		202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Jul. 28, 2020</t>
        </is>
      </c>
    </row>
    <row r="2">
      <c r="A2" s="4" t="inlineStr">
        <is>
          <t>SUPPLEMENT TO THE INSTITUTIONAL CLASS PROSPECTUS OF WELLS FARGO FIXED INCOME FUNDS For the Wells Fargo Adjustable Rate Government Fund (the "Fund") Effective immediately, the following changes apply to the Fund: I. Principal Investment Strategy Changes We invest principally in mortgage-backed securities (including collateralized mortgage obligations (CMOs)) and asset-backed securities issued or guaranteed by U.S. Government agencies or government-sponsored entities. Under normal circumstances, we expect to maintain an average credit quality rating for the portfolio equivalent to the highest rating available from a Nationally Recognized Statistical Ratings Organization (NRSRO). In the event that a NRSRO assigns U.S. sovereign debt a rating below its highest rating, we expect to maintain an average credit quality rating that is equivalent to the average rating assigned to U.S. sovereign debt. We may also use futures for duration and yield curve management. As part of our mortgage-backed securities investment strategy, we may enter into dollar roll transactions. Under normal circumstances, the dollar-weighted average reset period of the adjustable rate securities held by the Fund will not exceed one year. II. Risk Change Derivatives Risk. Futures Contracts Risk.</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6" customWidth="1" min="2" max="2"/>
    <col width="80"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Supplement Text Block</t>
        </is>
      </c>
      <c r="B3" s="4" t="inlineStr">
        <is>
          <t>wfargf-20200728_SupplementTextBlock</t>
        </is>
      </c>
      <c r="C3" s="4" t="inlineStr">
        <is>
          <t>SUPPLEMENT TO THE INSTITUTIONAL CLASS PROSPECTUS OF WELLS FARGO FIXED INCOME FUNDS For the Wells Fargo Adjustable Rate Government Fund (the "Fund") Effective immediately, the following changes apply to the Fund: I. Principal Investment Strategy Changes We invest principally in mortgage-backed securities (including collateralized mortgage obligations (CMOs)) and asset-backed securities issued or guaranteed by U.S. Government agencies or government-sponsored entities. Under normal circumstances, we expect to maintain an average credit quality rating for the portfolio equivalent to the highest rating available from a Nationally Recognized Statistical Ratings Organization (NRSRO). In the event that a NRSRO assigns U.S. sovereign debt a rating below its highest rating, we expect to maintain an average credit quality rating that is equivalent to the average rating assigned to U.S. sovereign debt. We may also use futures for duration and yield curve management. As part of our mortgage-backed securities investment strategy, we may enter into dollar roll transactions. Under normal circumstances, the dollar-weighted average reset period of the adjustable rate securities held by the Fund will not exceed one year. II. Risk Change Derivatives Risk. Futures Contracts Risk.</t>
        </is>
      </c>
    </row>
    <row r="4">
      <c r="A4" s="4" t="inlineStr">
        <is>
          <t>(Wells Fargo Funds Trust - Supplement) | (Wells Fargo Adjustable Rate Government Fund)</t>
        </is>
      </c>
    </row>
    <row r="5">
      <c r="A5" s="3" t="inlineStr">
        <is>
          <t>Prospectus:</t>
        </is>
      </c>
      <c r="B5" s="4" t="inlineStr">
        <is>
          <t>rr_ProspectusTable</t>
        </is>
      </c>
    </row>
    <row r="6">
      <c r="A6" s="4" t="inlineStr">
        <is>
          <t>Strategy Narrative [Text Block]</t>
        </is>
      </c>
      <c r="B6" s="4" t="inlineStr">
        <is>
          <t>rr_StrategyNarrativeTextBlock</t>
        </is>
      </c>
      <c r="C6" s="4" t="inlineStr">
        <is>
          <t>We invest principally in mortgage-backed securities (including collateralized mortgage obligations (CMOs)) and asset-backed securities issued or guaranteed by U.S. Government agencies or government-sponsored entities. Under normal circumstances, we expect to maintain an average credit quality rating for the portfolio equivalent to the highest rating available from a Nationally Recognized Statistical Ratings Organization (NRSRO). In the event that a NRSRO assigns U.S. sovereign debt a rating below its highest rating, we expect to maintain an average credit quality rating that is equivalent to the average rating assigned to U.S. sovereign debt. We may also use futures for duration and yield curve management. As part of our mortgage-backed securities investment strategy, we may enter into dollar roll transactions. Under normal circumstances, the dollar-weighted average reset period of the adjustable rate securities held by the Fund will not exceed one year.</t>
        </is>
      </c>
    </row>
    <row r="7">
      <c r="A7" s="4" t="inlineStr">
        <is>
          <t>Risk Narrative [Text Block]</t>
        </is>
      </c>
      <c r="B7" s="4" t="inlineStr">
        <is>
          <t>rr_RiskNarrativeTextBlock</t>
        </is>
      </c>
      <c r="C7" s="4" t="inlineStr">
        <is>
          <t>Derivatives Risk. Futures Contracts Risk.</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1T13:03:37Z</dcterms:created>
  <dcterms:modified xmlns:dcterms="http://purl.org/dc/terms/" xmlns:xsi="http://www.w3.org/2001/XMLSchema-instance" xsi:type="dcterms:W3CDTF">2020-08-11T13:03:37Z</dcterms:modified>
</cp:coreProperties>
</file>